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Sep. 30, 2023</t>
        </is>
      </c>
      <c r="C2" s="2" t="inlineStr">
        <is>
          <t>Oct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Sep. 30,  2023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3</t>
        </is>
      </c>
      <c r="C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333-73996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Morgan Group Holding Co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162283</t>
        </is>
      </c>
      <c r="C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13-4196940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401 Theodore Fremd Avenue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Rye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10580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914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921-5216</t>
        </is>
      </c>
      <c r="C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60009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9T21:05:31Z</dcterms:created>
  <dcterms:modified xmlns:dcterms="http://purl.org/dc/terms/" xmlns:xsi="http://www.w3.org/2001/XMLSchema-instance" xsi:type="dcterms:W3CDTF">2023-11-29T21:05:31Z</dcterms:modified>
</cp:coreProperties>
</file>